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Nov. 19,
		2018</t>
  </si>
  <si>
    <t>Document Effective Date</t>
  </si>
  <si>
    <t>dei_DocumentEffectiveDate</t>
  </si>
  <si>
    <t>Prospectus Date</t>
  </si>
  <si>
    <t>rr_ProspectusDate</t>
  </si>
  <si>
    <t>Mar. 1,
		2018</t>
  </si>
  <si>
    <t>Entity Inv Company Type</t>
  </si>
  <si>
    <t>dei_EntityInvCompanyType</t>
  </si>
  <si>
    <t>N-1A</t>
  </si>
  <si>
    <t>Mar. 01, 2018</t>
  </si>
  <si>
    <t xml:space="preserve">J.P. MORGAN TAX AWARE FUNDS JPMorgan Tax Aware Real Return Fund (All Shares Classes) (a series of JPMorgan Trust I) Supplement dated November 19, 2018 to the Summary Prospectuses and Prospectuses dated March 1, 2018, as supplemented Effective immediately, the Investment Process disclosure in the Risk/Return Summary  What are the Funds main investment strategies? and the More About the Funds  Additional Information About the Funds Investment Strategies sections for the JPMorgan Tax Aware Real Return Fund (the Fund) is hereby deleted and replaced with the following to disclose how the Funds adviser integrates environmental, social and governance factors into its investment process: Investment Process: The adviser buys and sells securities and investments for the Fund based on its view of individual securities and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frequency with which the Fund buys and sells securities will vary from year to year, depending on market conditions and the implementation of the tax aware strategy. THIS SUPPLEMENT SHOULD BE RETAINED WITH YOUR SUMMARY PROSPECTUSES AND PROSPECTUSES FOR FUTURE REFERENCE. </t>
  </si>
  <si>
    <t>Supplement to Prospectus [Text Block]</t>
  </si>
  <si>
    <t>rr_SupplementToProspectusTextBlock</t>
  </si>
  <si>
    <t>JPMorgan Tax Aware Real Retur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0:27:29Z</dcterms:created>
  <dcterms:modified xmlns:dcterms="http://purl.org/dc/terms/" xmlns:xsi="http://www.w3.org/2001/XMLSchema-instance" xsi:type="dcterms:W3CDTF">2018-11-27T10:27:29Z</dcterms:modified>
</cp:coreProperties>
</file>